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irtus KAR" sheetId="2" state="visible" r:id="rId2"/>
    <sheet xmlns:r="http://schemas.openxmlformats.org/officeDocument/2006/relationships" name="Risk_Return Detail Data- Virtu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01, 2021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Feb. 1,
		2021</t>
        </is>
      </c>
    </row>
    <row r="5">
      <c r="A5" s="4" t="inlineStr">
        <is>
          <t>Entity Registrant Name</t>
        </is>
      </c>
      <c r="B5" s="4" t="inlineStr">
        <is>
          <t>VIRTUS VARIABLE INSURANCE TRUST</t>
        </is>
      </c>
    </row>
    <row r="6">
      <c r="A6" s="4" t="inlineStr">
        <is>
          <t>Entity Central Index Key</t>
        </is>
      </c>
      <c r="B6" s="4" t="inlineStr">
        <is>
          <t>0000792359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Feb. 1,
		2021</t>
        </is>
      </c>
    </row>
    <row r="10">
      <c r="A10" s="4" t="inlineStr">
        <is>
          <t>Document Effective Date</t>
        </is>
      </c>
      <c r="B10" s="4" t="inlineStr">
        <is>
          <t>Feb. 1,
		2021</t>
        </is>
      </c>
    </row>
    <row r="11">
      <c r="A11" s="4" t="inlineStr">
        <is>
          <t>Prospectus Date</t>
        </is>
      </c>
      <c r="B11" s="4" t="inlineStr">
        <is>
          <t>Aug. 31,
		2020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01, 2021</t>
        </is>
      </c>
    </row>
    <row r="2">
      <c r="A2" s="4" t="inlineStr">
        <is>
          <t>Virtus KAR Equity Income Series</t>
        </is>
      </c>
    </row>
    <row r="3">
      <c r="A3" s="4" t="inlineStr">
        <is>
          <t>Virtus KAR Equity Income Series</t>
        </is>
      </c>
    </row>
    <row r="4">
      <c r="A4" s="4" t="inlineStr">
        <is>
          <t xml:space="preserve">Virtus KAR Equity Income Series, a series of Virtus Variable Insurance Trust Supplement dated February 1, 2021 to the Summary Prospectus and the Statutory Prospectus, each dated August 31, 2020 Important Notice to Investors </t>
        </is>
      </c>
    </row>
    <row r="5">
      <c r="A5" s="4" t="inlineStr">
        <is>
          <t>In the section “Principal Investment Strategies” in the Series’ summary prospectus and in the summary section of the Series’ statutory prospectus, the following is added after the first sentence: “The Series may invest in issuers of securities that are traded on a non-U.S. exchange if the Series’ subadviser considers the issuer a U.S. company, including through depositary receipts.”</t>
        </is>
      </c>
    </row>
    <row r="6">
      <c r="A6" s="4" t="inlineStr">
        <is>
          <t>In the section “Principal Risks” in the Series’ summary prospectus and in the summary section of the Series’ statutory prospectus, the following disclosure is added: &gt; Depositary Receipts Risk.</t>
        </is>
      </c>
    </row>
    <row r="7">
      <c r="A7" s="4" t="inlineStr">
        <is>
          <t>Investors should retain this supplement with the Prospectuses for future refere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KAR Equity Income Series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Virtus KAR Equity Income Series, a series of Virtus Variable Insurance Trust Supplement dated February 1, 2021 to the Summary Prospectus and the Statutory Prospectus, each dated August 31, 2020 Important Notice to Investors 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KAR Equity Income Series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>In the section “Principal Investment Strategies” in the Series’ summary prospectus and in the summary section of the Series’ statutory prospectus, the following is added after the first sentence: “The Series may invest in issuers of securities that are traded on a non-U.S. exchange if the Series’ subadviser considers the issuer a U.S. company, including through depositary receipts.”</t>
        </is>
      </c>
    </row>
    <row r="7">
      <c r="A7" s="4" t="inlineStr">
        <is>
          <t>Risk Narrative [Text Block]</t>
        </is>
      </c>
      <c r="B7" s="4" t="inlineStr">
        <is>
          <t>rr_RiskNarrativeTextBlock</t>
        </is>
      </c>
      <c r="C7" s="4" t="inlineStr">
        <is>
          <t>In the section “Principal Risks” in the Series’ summary prospectus and in the summary section of the Series’ statutory prospectus, the following disclosure is added: &gt; Depositary Receipts Risk.</t>
        </is>
      </c>
    </row>
    <row r="8">
      <c r="A8" s="4" t="inlineStr">
        <is>
          <t>Risk Closing [Text Block]</t>
        </is>
      </c>
      <c r="B8" s="4" t="inlineStr">
        <is>
          <t>rr_RiskClosingTextBlock</t>
        </is>
      </c>
      <c r="C8" s="4" t="inlineStr">
        <is>
          <t>Investors should retain this supplement with the Prospectuses for future referenc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ug. 3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1:43:00Z</dcterms:created>
  <dcterms:modified xmlns:dcterms="http://purl.org/dc/terms/" xmlns:xsi="http://www.w3.org/2001/XMLSchema-instance" xsi:type="dcterms:W3CDTF">2021-02-16T11:43:00Z</dcterms:modified>
</cp:coreProperties>
</file>